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IN"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SPDR INDEX SHARES FUNDS (Formerly streetTRACKS Index Shares Funds)</t>
  </si>
  <si>
    <t>Central Index Key</t>
  </si>
  <si>
    <t>dei_EntityCentralIndexKey</t>
  </si>
  <si>
    <t>Amendment Flag</t>
  </si>
  <si>
    <t>dei_AmendmentFlag</t>
  </si>
  <si>
    <t>false</t>
  </si>
  <si>
    <t>Document Creation Date</t>
  </si>
  <si>
    <t>dei_DocumentCreationDate</t>
  </si>
  <si>
    <t>Oct. 16,
		2017</t>
  </si>
  <si>
    <t>Document Effective Date</t>
  </si>
  <si>
    <t>dei_DocumentEffectiveDate</t>
  </si>
  <si>
    <t>Prospectus Date</t>
  </si>
  <si>
    <t>rr_ProspectusDate</t>
  </si>
  <si>
    <t>Jan. 31,
		2017</t>
  </si>
  <si>
    <t>Jan. 31, 2017</t>
  </si>
  <si>
    <t>SPDR ® Supplement Dated October 16, 2017 to the Prospectus and Statement of Additional Information (“SAI”) Dated January 31, 2017, as supplemented SPDR S&amp;P Emerging Markets ETF SPDR S&amp;P World ex-US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S&amp;P Emerging Markets ETF (GMM) SPDR Portfolio Emerging Markets ETF (SPEM) SPDR S&amp;P World ex-US ETF (GWL) SPDR Portfolio World ex-US ETF (SPDW) 2. Effective immediately, SSGA Funds Management, Inc., the investment adviser to the Funds, has agreed to reduce the management fee for each Fund as follows: Old Management Fee (percentage of average New Management Fee (percentage of average SPDR Portfolio Emerging Markets ETF 0.59% 0.11% SPDR Portfolio World ex-US ETF 0.34% 0.04% Accordingly, effective immediately, the fee table and example table in the sections within the Prospectus entitled “FEES AND EXPENSES OF THE FUND” for each Fund are replaced as follows: SPDR PORTFOLIO EMERGING MARKETS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11% Distribution and service (12b-1) fees None Other expenses 0.00% Total annual Fund operating expenses 1 0.11%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11 $35 $62 $141 SPDR PORTFOLIO WORLD EX-US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4% Distribution and service (12b-1) fees None Other expenses 0.00% Total annual Fund operating expenses 1 0.04%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 $13 $23 $51</t>
  </si>
  <si>
    <t>Supplement [Text Block]</t>
  </si>
  <si>
    <t>sisf_SupplementTextBlock</t>
  </si>
  <si>
    <t>SPDR(R) S&amp;P(R) EMERGING MARKETS ETF</t>
  </si>
  <si>
    <t>SPDR ® Supplement Dated October 16, 2017 to the Prospectus and Statement of Additional Information (“SAI”) Dated January 31, 2017, as supplemented SPDR S&amp;P Emerging Markets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S&amp;P Emerging Markets ETF (GMM) SPDR Portfolio Emerging Markets ETF (SPEM) 2. Effective immediately, SSGA Funds Management, Inc., the investment adviser to the Funds, has agreed to reduce the management fee for each Fund as follows: Old Management Fee (percentage of average New Management Fee (percentage of average SPDR Portfolio Emerging Markets ETF 0.59% 0.11% Accordingly, effective immediately, the fee table and example table in the sections within the Prospectus entitled “FEES AND EXPENSES OF THE FUND” for each Fund are replaced as follows: SPDR PORTFOLIO EMERGING MARKETS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11% Distribution and service (12b-1) fees None Other expenses 0.00% Total annual Fund operating expenses 1 0.11%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11 $35 $62 $141</t>
  </si>
  <si>
    <t>SPDR(R) S&amp;P(R) World ex-US ETF</t>
  </si>
  <si>
    <t>SPDR ® Supplement Dated October 16, 2017 to the Prospectus and Statement of Additional Information (“SAI”) Dated January 31, 2017, as supplemented SPDR S&amp;P World ex-US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S&amp;P World ex-US ETF (GWL) SPDR Portfolio World ex-US ETF (SPDW) 2. Effective immediately, SSGA Funds Management, Inc., the investment adviser to the Funds, has agreed to reduce the management fee for each Fund as follows: Old Management Fee (percentage of average New Management Fee (percentage of average SPDR Portfolio World ex-US ETF 0.34% 0.04% Accordingly, effective immediately, the fee table and example table in the sections within the Prospectus entitled “FEES AND EXPENSES OF THE FUND” for each Fund are replaced as follows: SPDR PORTFOLIO WORLD EX-US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4% Distribution and service (12b-1) fees None Other expenses 0.00% Total annual Fund operating expenses 1 0.04%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 $13 $23 $51</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6816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10:44Z</dcterms:created>
  <dcterms:modified xmlns:dcterms="http://purl.org/dc/terms/" xmlns:xsi="http://www.w3.org/2001/XMLSchema-instance" xsi:type="dcterms:W3CDTF">2017-11-06T15:10:44Z</dcterms:modified>
</cp:coreProperties>
</file>